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26" customWidth="1" min="2" max="2"/>
  </cols>
  <sheetData>
    <row r="1">
      <c r="A1" s="1" t="inlineStr">
        <is>
          <t>Cover Page</t>
        </is>
      </c>
      <c r="B1" s="2" t="inlineStr">
        <is>
          <t>Oct. 09, 2024</t>
        </is>
      </c>
    </row>
    <row r="2">
      <c r="A2" s="3" t="inlineStr">
        <is>
          <t>Document Information [Line Items]</t>
        </is>
      </c>
      <c r="B2" s="4" t="inlineStr">
        <is>
          <t xml:space="preserve"> </t>
        </is>
      </c>
    </row>
    <row r="3">
      <c r="A3" s="4" t="inlineStr">
        <is>
          <t>Amendment Flag</t>
        </is>
      </c>
      <c r="B3" s="4" t="inlineStr">
        <is>
          <t>false</t>
        </is>
      </c>
    </row>
    <row r="4">
      <c r="A4" s="4" t="inlineStr">
        <is>
          <t>Entity Central Index Key</t>
        </is>
      </c>
      <c r="B4" s="4" t="inlineStr">
        <is>
          <t>0001837532</t>
        </is>
      </c>
    </row>
    <row r="5">
      <c r="A5" s="4" t="inlineStr">
        <is>
          <t>Document Type</t>
        </is>
      </c>
      <c r="B5" s="4" t="inlineStr">
        <is>
          <t>8-K</t>
        </is>
      </c>
    </row>
    <row r="6">
      <c r="A6" s="4" t="inlineStr">
        <is>
          <t>Document Period End Date</t>
        </is>
      </c>
      <c r="B6" s="4" t="inlineStr">
        <is>
          <t>Oct.  09,  2024</t>
        </is>
      </c>
    </row>
    <row r="7">
      <c r="A7" s="4" t="inlineStr">
        <is>
          <t>Entity Registrant Name</t>
        </is>
      </c>
      <c r="B7" s="4" t="inlineStr">
        <is>
          <t>Apollo Debt Solutions BDC</t>
        </is>
      </c>
    </row>
    <row r="8">
      <c r="A8" s="4" t="inlineStr">
        <is>
          <t>Entity Incorporation State Country Code</t>
        </is>
      </c>
      <c r="B8" s="4" t="inlineStr">
        <is>
          <t>DE</t>
        </is>
      </c>
    </row>
    <row r="9">
      <c r="A9" s="4" t="inlineStr">
        <is>
          <t>Entity File Number</t>
        </is>
      </c>
      <c r="B9" s="4" t="inlineStr">
        <is>
          <t>814-01424</t>
        </is>
      </c>
    </row>
    <row r="10">
      <c r="A10" s="4" t="inlineStr">
        <is>
          <t>Entity Tax Identification Number</t>
        </is>
      </c>
      <c r="B10" s="4" t="inlineStr">
        <is>
          <t>86-1950548</t>
        </is>
      </c>
    </row>
    <row r="11">
      <c r="A11" s="4" t="inlineStr">
        <is>
          <t>Entity Address, Address Line One</t>
        </is>
      </c>
      <c r="B11" s="4" t="inlineStr">
        <is>
          <t>9 West 57th Street</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9</t>
        </is>
      </c>
    </row>
    <row r="15">
      <c r="A15" s="4" t="inlineStr">
        <is>
          <t>City Area Code</t>
        </is>
      </c>
      <c r="B15" s="4" t="inlineStr">
        <is>
          <t>212</t>
        </is>
      </c>
    </row>
    <row r="16">
      <c r="A16" s="4" t="inlineStr">
        <is>
          <t>Local Phone Number</t>
        </is>
      </c>
      <c r="B16" s="4" t="inlineStr">
        <is>
          <t>515-32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Oct. 09, 2024 USD ($)</t>
        </is>
      </c>
    </row>
    <row r="2">
      <c r="A2" s="3" t="inlineStr">
        <is>
          <t>Cover [Abstract]</t>
        </is>
      </c>
      <c r="B2" s="4" t="inlineStr">
        <is>
          <t xml:space="preserve"> </t>
        </is>
      </c>
    </row>
    <row r="3">
      <c r="A3" s="4" t="inlineStr">
        <is>
          <t>Entity Central Index Key</t>
        </is>
      </c>
      <c r="B3" s="4" t="inlineStr">
        <is>
          <t>0001837532</t>
        </is>
      </c>
    </row>
    <row r="4">
      <c r="A4" s="4" t="inlineStr">
        <is>
          <t>Amendment Flag</t>
        </is>
      </c>
      <c r="B4" s="4" t="inlineStr">
        <is>
          <t>false</t>
        </is>
      </c>
    </row>
    <row r="5">
      <c r="A5" s="4" t="inlineStr">
        <is>
          <t>Securities Act File Number</t>
        </is>
      </c>
      <c r="B5" s="4" t="inlineStr">
        <is>
          <t>814-01424</t>
        </is>
      </c>
    </row>
    <row r="6">
      <c r="A6" s="4" t="inlineStr">
        <is>
          <t>Document Type</t>
        </is>
      </c>
      <c r="B6" s="4" t="inlineStr">
        <is>
          <t>8-K</t>
        </is>
      </c>
    </row>
    <row r="7">
      <c r="A7" s="4" t="inlineStr">
        <is>
          <t>Entity Registrant Name</t>
        </is>
      </c>
      <c r="B7" s="4" t="inlineStr">
        <is>
          <t>Apollo Debt Solutions BDC</t>
        </is>
      </c>
    </row>
    <row r="8">
      <c r="A8" s="4" t="inlineStr">
        <is>
          <t>Entity Address, Address Line One</t>
        </is>
      </c>
      <c r="B8" s="4" t="inlineStr">
        <is>
          <t>9 West 57th Street</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019</t>
        </is>
      </c>
    </row>
    <row r="12">
      <c r="A12" s="4" t="inlineStr">
        <is>
          <t>City Area Code</t>
        </is>
      </c>
      <c r="B12" s="4" t="inlineStr">
        <is>
          <t>212</t>
        </is>
      </c>
    </row>
    <row r="13">
      <c r="A13" s="4" t="inlineStr">
        <is>
          <t>Local Phone Number</t>
        </is>
      </c>
      <c r="B13" s="4" t="inlineStr">
        <is>
          <t>515-3200</t>
        </is>
      </c>
    </row>
    <row r="14">
      <c r="A14" s="4" t="inlineStr">
        <is>
          <t>Entity Emerging Growth Company</t>
        </is>
      </c>
      <c r="B14" s="4" t="inlineStr">
        <is>
          <t>true</t>
        </is>
      </c>
    </row>
    <row r="15">
      <c r="A15" s="4" t="inlineStr">
        <is>
          <t>Entity Ex Transition Period</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On October 9, 2024 (the “Closing Date”), Apollo Debt Solutions BDC (the “Company”) completed a $754,700,000 term debt securitization (the “2024 Debt Securitization”). Term debt securitizations are also known as collateralized loan obligations and are a form of secured financing incurred by a subsidiary of the Company, which is consolidated by the Company and subject to the Company’s overall asset coverage requirements. On the Closing Date and in connection with the 2024 Debt Securitization, ADS CLO 1 LLC (the “CLO Issuer”), an indirect, wholly-owned, consolidated subsidiary of the Company, entered into a Purchase and Placement Agency Agreement (the “CLO Purchase and Placement Agreement”) with Morgan Stanley &amp; Co. LLC, as the initial purchaser and placement agent (the “Initial Purchaser”), and Apollo Global Securities, LLC, as co-placement The notes offered in the 2024 Debt Securitization consist of $450,000,000 of AAA(sf)/Aaa(sf) Class A-1 “Class A-1 Class A-2 “Class A-2 BBB-(sf) Class A-1 Class A-2 The 2024 Debt Securitization is backed by a diversified portfolio of broadly syndicated commercial loans. The Notes are scheduled to mature on October 15, 2036; however, the Notes may be redeemed by the CLO Issuer, at the direction of ADS CLO 1 Depositor LLC (the “CLO Retention Holder”), a wholly-owned, consolidated subsidiary of the Company, as owner of a Majority of the Subordinated Notes, on any business day after October 15, 2026. The CLO Retention Holder acts as retention holder in connection with the 2024 Debt Securitization for the purposes of satisfying certain U.S. regulations requiring sponsors of securitization transactions to retain exposure to the performance of the securitized assets and as such is required to retain a portion of the Subordinated Notes. The Company, through the CLO Retention Holder, has retained 100% of the Class A-2 the The CLO Issuer intends to use the proceeds from the 2024 Debt Securitization to, among other things, purchase certain loans (“Collateral Obligations”) from time to time on and after the Closing Date from the Company pursuant to a master loan sale agreement entered into on the Closing Date (the “Loan Sale Agreement”) among the Company, the CLO Retention Holder and the CLO Issuer. Under the terms of the Loan Sale Agreement that provide for the sale of Collateral Obligations to the CLO Issuer, the Company will transfer to the CLO Retention Holder, and the CLO Retention Holder will transfer to the CLO Issuer, a portion of its ownership interest in the Collateral Obligations securing the 2024 Debt Securitization for the purchase price and other consideration set forth in the Loan Sale Agreement from time to time on and after the Closing Date. Following these transfers, the CLO Issuer, and not the Retention Holder or the Company, will hold all of the ownership interest in such loans and participations. The Company made customary representations, warranties and covenants in the Loan Sale Agreement. The Secured Notes are the secured obligations of the CLO Issuer, the Subordinated Notes are the unsecured obligations of the CLO Issuer, and the CLO Indenture governing the Notes include customary covenants and events of default. The Notes have not been, and will not be, registered under the Securities Act of 1933, as amended, or any state securities or “blue sky” laws and may not be offered or sold in the United States absent registration with the Securities and Exchange Commission or an applicable exemption from registration</t>
        </is>
      </c>
    </row>
    <row r="18">
      <c r="A18" s="4" t="inlineStr">
        <is>
          <t>Long Term Debt, Title [Text Block]</t>
        </is>
      </c>
      <c r="B18" s="4" t="inlineStr">
        <is>
          <t>2024 Debt Securitization</t>
        </is>
      </c>
    </row>
    <row r="19">
      <c r="A19" s="4" t="inlineStr">
        <is>
          <t>Long Term Debt, Principal</t>
        </is>
      </c>
      <c r="B19" s="5" t="n">
        <v>754700000</v>
      </c>
    </row>
    <row r="20">
      <c r="A20" s="4" t="inlineStr">
        <is>
          <t>Long Term Debt, Structuring [Text Block]</t>
        </is>
      </c>
      <c r="B20" s="4" t="inlineStr">
        <is>
          <t>The notes offered in the 2024 Debt Securitization consist of $450,000,000 of AAA(sf)/Aaa(sf) Class A-1 “Class A-1 Class A-2 “Class A-2 BBB-(sf) Class A-1 Class A-2</t>
        </is>
      </c>
    </row>
    <row r="21">
      <c r="A21" s="4" t="inlineStr">
        <is>
          <t>Long Term Debt, Dividends and Covenants [Text Block]</t>
        </is>
      </c>
      <c r="B21" s="4" t="inlineStr">
        <is>
          <t>The CLO Issuer intends to use the proceeds from the 2024 Debt Securitization to, among other things, purchase certain loans (“Collateral Obligations”) from time to time on and after the Closing Date from the Company pursuant to a master loan sale agreement entered into on the Closing Date (the “Loan Sale Agreement”) among the Company, the CLO Retention Holder and the CLO Issuer. Under the terms of the Loan Sale Agreement that provide for the sale of Collateral Obligations to the CLO Issuer, the Company will transfer to the CLO Retention Holder, and the CLO Retention Holder will transfer to the CLO Issuer, a portion of its ownership interest in the Collateral Obligations securing the 2024 Debt Securitization for the purchase price and other consideration set forth in the Loan Sale Agreement from time to time on and after the Closing Date. Following these transfers, the CLO Issuer, and not the Retention Holder or the Company, will hold all of the ownership interest in such loans and participations. The Company made customary representations, warranties and covenants in the Loan Sale Agreement. The Secured Notes are the secured obligations of the CLO Issuer, the Subordinated Notes are the unsecured obligations of the CLO Issuer, and the CLO Indenture governing the Notes include customary covenants and events of default. The Notes have not been, and will not be, registered under the Securities Act of 1933, as amended, or any state securities or “blue sky” laws and may not be offered or sold in the United States absent registration with the Securities and Exchange Commission or an applicable exemption from registra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20:22:29Z</dcterms:created>
  <dcterms:modified xmlns:dcterms="http://purl.org/dc/terms/" xmlns:xsi="http://www.w3.org/2001/XMLSchema-instance" xsi:type="dcterms:W3CDTF">2024-10-11T20:22:29Z</dcterms:modified>
</cp:coreProperties>
</file>